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Condensed Statemen" sheetId="5" state="visible" r:id="rId5"/>
    <sheet xmlns:r="http://schemas.openxmlformats.org/officeDocument/2006/relationships" name="Additional Financial Informatio" sheetId="6" state="visible" r:id="rId6"/>
    <sheet xmlns:r="http://schemas.openxmlformats.org/officeDocument/2006/relationships" name="Basis of Presentation" sheetId="7" state="visible" r:id="rId7"/>
    <sheet xmlns:r="http://schemas.openxmlformats.org/officeDocument/2006/relationships" name="Employee Benefit Plans" sheetId="8" state="visible" r:id="rId8"/>
    <sheet xmlns:r="http://schemas.openxmlformats.org/officeDocument/2006/relationships" name="Accumulated Other Comprehensive" sheetId="9" state="visible" r:id="rId9"/>
    <sheet xmlns:r="http://schemas.openxmlformats.org/officeDocument/2006/relationships" name="Acquisitions" sheetId="10" state="visible" r:id="rId10"/>
    <sheet xmlns:r="http://schemas.openxmlformats.org/officeDocument/2006/relationships" name="Contingencies, Litigation and C" sheetId="11" state="visible" r:id="rId11"/>
    <sheet xmlns:r="http://schemas.openxmlformats.org/officeDocument/2006/relationships" name="Income Taxes" sheetId="12" state="visible" r:id="rId12"/>
    <sheet xmlns:r="http://schemas.openxmlformats.org/officeDocument/2006/relationships" name="Fair Value Measurements of Fina" sheetId="13" state="visible" r:id="rId13"/>
    <sheet xmlns:r="http://schemas.openxmlformats.org/officeDocument/2006/relationships" name="Subsequent Events" sheetId="14" state="visible" r:id="rId14"/>
    <sheet xmlns:r="http://schemas.openxmlformats.org/officeDocument/2006/relationships" name="New Pronouncements" sheetId="15" state="visible" r:id="rId15"/>
    <sheet xmlns:r="http://schemas.openxmlformats.org/officeDocument/2006/relationships" name="Revenue Recognition" sheetId="16" state="visible" r:id="rId16"/>
    <sheet xmlns:r="http://schemas.openxmlformats.org/officeDocument/2006/relationships" name="New Pronouncements - (Policies)" sheetId="17" state="visible" r:id="rId17"/>
    <sheet xmlns:r="http://schemas.openxmlformats.org/officeDocument/2006/relationships" name="Additional Financial Informat18" sheetId="18" state="visible" r:id="rId18"/>
    <sheet xmlns:r="http://schemas.openxmlformats.org/officeDocument/2006/relationships" name="Employee Benefit Plans (Tables)" sheetId="19" state="visible" r:id="rId19"/>
    <sheet xmlns:r="http://schemas.openxmlformats.org/officeDocument/2006/relationships" name="Accumulated Other Comprehensi20" sheetId="20" state="visible" r:id="rId20"/>
    <sheet xmlns:r="http://schemas.openxmlformats.org/officeDocument/2006/relationships" name="Revenue Recognition (Tables)" sheetId="21" state="visible" r:id="rId21"/>
    <sheet xmlns:r="http://schemas.openxmlformats.org/officeDocument/2006/relationships" name="Additional Financial Informat22" sheetId="22" state="visible" r:id="rId22"/>
    <sheet xmlns:r="http://schemas.openxmlformats.org/officeDocument/2006/relationships" name="Employee Benefit Plans - Compon" sheetId="23" state="visible" r:id="rId23"/>
    <sheet xmlns:r="http://schemas.openxmlformats.org/officeDocument/2006/relationships" name="Employee Benefit Plans - Narrat" sheetId="24" state="visible" r:id="rId24"/>
    <sheet xmlns:r="http://schemas.openxmlformats.org/officeDocument/2006/relationships" name="Accumulated Other Comprehensi25" sheetId="25" state="visible" r:id="rId25"/>
    <sheet xmlns:r="http://schemas.openxmlformats.org/officeDocument/2006/relationships" name="Accumulated Other Comprehensi26" sheetId="26" state="visible" r:id="rId26"/>
    <sheet xmlns:r="http://schemas.openxmlformats.org/officeDocument/2006/relationships" name="Acquisitions (Details)" sheetId="27" state="visible" r:id="rId27"/>
    <sheet xmlns:r="http://schemas.openxmlformats.org/officeDocument/2006/relationships" name="Income Taxes (Details)" sheetId="28" state="visible" r:id="rId28"/>
    <sheet xmlns:r="http://schemas.openxmlformats.org/officeDocument/2006/relationships" name="Subsequent Events - Narrative (" sheetId="29" state="visible" r:id="rId29"/>
    <sheet xmlns:r="http://schemas.openxmlformats.org/officeDocument/2006/relationships" name="New Pronouncements - Narrative " sheetId="30" state="visible" r:id="rId30"/>
    <sheet xmlns:r="http://schemas.openxmlformats.org/officeDocument/2006/relationships" name="Revenue Recognition - Other Nar" sheetId="31" state="visible" r:id="rId31"/>
    <sheet xmlns:r="http://schemas.openxmlformats.org/officeDocument/2006/relationships" name="Revenue Recognition - Disaggreg" sheetId="32" state="visible" r:id="rId32"/>
    <sheet xmlns:r="http://schemas.openxmlformats.org/officeDocument/2006/relationships" name="Revenue Recognition - Contract " sheetId="33" state="visible" r:id="rId33"/>
    <sheet xmlns:r="http://schemas.openxmlformats.org/officeDocument/2006/relationships" name="Revenue Recognition - Performan" sheetId="34" state="visible" r:id="rId34"/>
    <sheet xmlns:r="http://schemas.openxmlformats.org/officeDocument/2006/relationships" name="Revenue Recognition - Unsatisfi" sheetId="35" state="visible" r:id="rId35"/>
  </sheets>
  <definedNames/>
  <calcPr calcId="124519" fullCalcOnLoad="1"/>
</workbook>
</file>

<file path=xl/sharedStrings.xml><?xml version="1.0" encoding="utf-8"?>
<sst xmlns="http://schemas.openxmlformats.org/spreadsheetml/2006/main" uniqueCount="266">
  <si>
    <t>Document and Entity Information - shares</t>
  </si>
  <si>
    <t>3 Months Ended</t>
  </si>
  <si>
    <t>Mar. 31, 2018</t>
  </si>
  <si>
    <t>Apr. 10, 2018</t>
  </si>
  <si>
    <t>Document and Entity Information [Abstract]</t>
  </si>
  <si>
    <t>Entity Registrant Name</t>
  </si>
  <si>
    <t>BADGER METER INC</t>
  </si>
  <si>
    <t>Entity Central Index Key</t>
  </si>
  <si>
    <t>Document Type</t>
  </si>
  <si>
    <t>10-Q</t>
  </si>
  <si>
    <t>Document Period End Date</t>
  </si>
  <si>
    <t>Mar. 30,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Condensed Balance Sheets - USD ($) $ in Thousands</t>
  </si>
  <si>
    <t>Dec. 31, 2017</t>
  </si>
  <si>
    <t>Current assets:</t>
  </si>
  <si>
    <t>Cash</t>
  </si>
  <si>
    <t>Receivables</t>
  </si>
  <si>
    <t>Inventories:</t>
  </si>
  <si>
    <t>Finished goods</t>
  </si>
  <si>
    <t>Work in process</t>
  </si>
  <si>
    <t>Raw materials</t>
  </si>
  <si>
    <t>Total inventories</t>
  </si>
  <si>
    <t>Prepaid expenses and other current assets</t>
  </si>
  <si>
    <t>Total current assets</t>
  </si>
  <si>
    <t>Property, plant and equipment, at cost</t>
  </si>
  <si>
    <t>Less accumulated depreciation</t>
  </si>
  <si>
    <t>Net property, plant and equipment</t>
  </si>
  <si>
    <t>Intangible assets, at cost less accumulated amortization</t>
  </si>
  <si>
    <t>Other assets</t>
  </si>
  <si>
    <t>Deferred income taxes</t>
  </si>
  <si>
    <t>Goodwill</t>
  </si>
  <si>
    <t>Total assets</t>
  </si>
  <si>
    <t>Current liabilities:</t>
  </si>
  <si>
    <t>Short-term debt</t>
  </si>
  <si>
    <t>Payables and other current liabiliti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xml:space="preserve"> </t>
  </si>
  <si>
    <t>Shareholders’ equity:</t>
  </si>
  <si>
    <t>Common stock</t>
  </si>
  <si>
    <t>Capital in excess of par value</t>
  </si>
  <si>
    <t>Reinvested earnings</t>
  </si>
  <si>
    <t>Accumulated other comprehensive loss</t>
  </si>
  <si>
    <t>Less: Employee benefit stock</t>
  </si>
  <si>
    <t>Treasury stock, at cost</t>
  </si>
  <si>
    <t>Total shareholders’ equity</t>
  </si>
  <si>
    <t>Total liabilities and shareholders’ equity</t>
  </si>
  <si>
    <t>Consolidated Statements of Operations - USD ($) $ in Thousands</t>
  </si>
  <si>
    <t>Mar. 31, 2017</t>
  </si>
  <si>
    <t>Income Statement [Abstract]</t>
  </si>
  <si>
    <t>Net sales</t>
  </si>
  <si>
    <t>Cost of sales</t>
  </si>
  <si>
    <t>Gross margin</t>
  </si>
  <si>
    <t>Selling, engineering and administration</t>
  </si>
  <si>
    <t>Operating earnings</t>
  </si>
  <si>
    <t>Interest expense, net</t>
  </si>
  <si>
    <t>Other pension and postretirement benefits (costs)</t>
  </si>
  <si>
    <t>Earnings before income taxes</t>
  </si>
  <si>
    <t>Provision for income taxes</t>
  </si>
  <si>
    <t>Net earnings</t>
  </si>
  <si>
    <t>Earnings per share:</t>
  </si>
  <si>
    <t>Basic (in dollars per share)</t>
  </si>
  <si>
    <t>Diluted (in dollars per share)</t>
  </si>
  <si>
    <t>Dividends declared per common share (in dollars per share)</t>
  </si>
  <si>
    <t>Shares used in computation of earnings per share:</t>
  </si>
  <si>
    <t>Basic (in shares)</t>
  </si>
  <si>
    <t>Impact of dilutive securities (in shares)</t>
  </si>
  <si>
    <t>Diluted (in shares)</t>
  </si>
  <si>
    <t>Consolidated Statements of Comprehensive Income - USD ($) $ in Thousands</t>
  </si>
  <si>
    <t>Statement of Comprehensive Income [Abstract]</t>
  </si>
  <si>
    <t>Other comprehensive income:</t>
  </si>
  <si>
    <t>Foreign currency translation adjustment</t>
  </si>
  <si>
    <t>Pension and postretirement benefits, net of tax</t>
  </si>
  <si>
    <t>Comprehensive income</t>
  </si>
  <si>
    <t>Consolidated Condensed Statements of Cash Flows - USD ($) $ in Thousands</t>
  </si>
  <si>
    <t>Operating activities:</t>
  </si>
  <si>
    <t>Adjustments to reconcile net earnings to net cash provided by operations:</t>
  </si>
  <si>
    <t>Depreciation</t>
  </si>
  <si>
    <t>Amortization</t>
  </si>
  <si>
    <t>Noncurrent employee benefits</t>
  </si>
  <si>
    <t>Stock-based compensation expense</t>
  </si>
  <si>
    <t>Changes in:</t>
  </si>
  <si>
    <t>Inventories</t>
  </si>
  <si>
    <t>Prepaid expenses and other assets</t>
  </si>
  <si>
    <t>Liabilities other than debt</t>
  </si>
  <si>
    <t>Total adjustments</t>
  </si>
  <si>
    <t>Net cash provided by operations</t>
  </si>
  <si>
    <t>Investing activities:</t>
  </si>
  <si>
    <t>Property, plant and equipment expenditures</t>
  </si>
  <si>
    <t>Acquisitions, net of cash acquired and future payments</t>
  </si>
  <si>
    <t>Net cash used for investing activities</t>
  </si>
  <si>
    <t>Financing activities:</t>
  </si>
  <si>
    <t>Net increase in short-term debt</t>
  </si>
  <si>
    <t>Dividends paid</t>
  </si>
  <si>
    <t>Proceeds from exercise of stock options</t>
  </si>
  <si>
    <t>Repurchase of treasury stock</t>
  </si>
  <si>
    <t>Issuance of treasury stock</t>
  </si>
  <si>
    <t>Net cash used for financing activities</t>
  </si>
  <si>
    <t>Effect of foreign exchange rates on cash</t>
  </si>
  <si>
    <t>Increase in cash</t>
  </si>
  <si>
    <t>Cash – beginning of period</t>
  </si>
  <si>
    <t>Cash – end of period</t>
  </si>
  <si>
    <t>Additional Financial Information Disclosures</t>
  </si>
  <si>
    <t>Organization, Consolidation and Presentation of Financial Statements [Abstract]</t>
  </si>
  <si>
    <t>Additional Financial Information Disclosures The consolidated condensed balance sheet at December 31, 2017 was derived from amounts included in the Company’s Annual Report on Form 10-K for the year ended December 31, 2017 . Refer to the footnotes to the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Three months ended March 31, (In thousands) 2018 2017 Balance at beginning of period $ 3,367 $ 2,779 Net additions charged to earnings 1,041 752 Adjustments to pre-existing warranties (53 ) (394 ) Costs incurred (653 ) (589 ) Balance at end of period $ 3,702 $ 2,548</t>
  </si>
  <si>
    <t>Basis of Presentation</t>
  </si>
  <si>
    <t>Basis of Presentation In the opinion of management, the accompanying unaudited consolidated condensed financial statements of Badger Meter, Inc. (the “Company” or “Badger Meter”) contain all adjustments (consisting only of normal recurring accruals except as otherwise discussed) necessary to present fairly the Company’s consolidated condensed financial position at March 31, 2018 , results of operations for the three-month periods ended March 31, 2018 and 2017 , comprehensive income for the three-month periods ended March 31, 2018 and 2017 , and cash flows for the three-month periods ended March 31, 2018 and 2017 . The results of operations for any interim period are not necessarily indicative of the results to be expected for the full year.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Employee Benefit Plans</t>
  </si>
  <si>
    <t>Retirement Benefits [Abstract]</t>
  </si>
  <si>
    <t>Employee Benefit Plans The Company maintains a non-contributory defined benefit pension plan that covers substantially all U.S. employees who were employed at December 31, 2011. After that date, no further benefits are being accrued in this plan. For the frozen pension plan, benefits are based primarily on years of service and, for certain plans, levels of compensation. The Company plans to terminate the pension plan in 2018, but there will be no accounting recognition until the final disposition of assets occurs. The Company also maintains supplemental non-qualified plans for certain officers and other key employees, and an Employee Savings and Stock Option Plan (“ESSOP”) for the majority of the U.S. employees. The Company additionally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The following table sets forth the components of net periodic benefit (income) cost for the three months ended March 31, 2018 and 2017 based on December 31, 2017 and 2016 actuarial measurement dates, respectively: Defined pension plan benefits Other postretirement benefits (In thousands) 2018 2017 2018 2017 Service cost – benefits earned during the year $ 29 $ 24 $ 34 $ 35 Interest cost on projected benefit obligations 95 318 48 51 Expected return on plan assets (244 ) (402 ) — — Amortization of prior service cost — — (6 ) (6 ) Amortization of net loss 88 135 — — Net periodic benefit (income) cost $ (32 ) $ 75 $ 76 $ 80 The Company disclosed in its financial statements for the year ended December 31, 2017 that it was not required to make a minimum contribution to the defined benefit pension plan for the 2018 calendar year. The Company believes that no additional contributions will be required during 2018 . The Company also disclosed in its financial statements for the year ended December 31, 2017 that it estimated it would pay $0.4 million in other postretirement benefits in 2018 based on actuarial estimates. As of March 31, 2018 , $71,500 of such benefits have been paid. The Company continues to believe that its estimated payments for the full year are reasonable. However, such estimates contain inherent uncertainties because cash payments can vary significantly depending on the timing of postretirement medical claims and the collection of the retirees’ portion of certain costs. Note that the amount of benefits paid in calendar year 2018 will not impact the expense for postretirement benefits for 2018 .</t>
  </si>
  <si>
    <t>Accumulated Other Comprehensive Loss</t>
  </si>
  <si>
    <t>Equity [Abstract]</t>
  </si>
  <si>
    <t>Accumulated Other Comprehensive Loss Components of and changes in accumulated other comprehensive loss at March 31, 2018 are as follows: (In thousands) Unrecognized pension and postretirement benefits Foreign currency Total Balance at beginning of period $ (11,597 ) $ 704 $ (10,893 ) Other comprehensive income before reclassifications — 421 421 Amounts reclassified from accumulated other comprehensive loss, net of tax of $(21) 61 — 61 Net current period other comprehensive income, net of tax 61 421 482 Accumulated other comprehensive (loss) income $ (11,536 ) $ 1,125 $ (10,411 ) Details of reclassifications out of accumulated other comprehensive loss during the three months ended March 31, 2018 are as follows: (In thousands) Amount reclassified from accumulated other comprehensive loss Amortization of pension and postretirement benefits items: Prior service benefit (1) $ (6 ) Amortization of actuarial loss (1) 88 Total before tax 82 Income tax benefit (21 ) Amount reclassified out of accumulated other comprehensive loss $ 61 (1) These accumulated other comprehensive loss components are included in the computation of net periodic benefit (income) cost in Note 3 “Employee Benefit Plans.” Components of and changes in accumulated other comprehensive loss at March 31, 2017 are as follows: (In thousands) Unrecognized pension and postretirement benefits Foreign currency Total Balance at beginning of period $ (10,495 ) $ (1,140 ) $ (11,635 ) Other comprehensive income before reclassifications — 291 291 Amounts reclassified from accumulated other comprehensive loss, net of tax of $(46) 83 — 83 Net current period other comprehensive income, net of tax 83 291 374 Accumulated other comprehensive loss $ (10,412 ) $ (849 ) $ (11,261 ) Details of reclassifications out of accumulated other comprehensive loss during the three months ended March 31, 2017 are as follows: (In thousands) Amount reclassified from accumulated other comprehensive loss Amortization of pension and postretirement benefits items: Prior service benefit (1) $ (6 ) Amortization of actuarial loss (1) 135 Total before tax 129 Income tax benefit (46 ) Amount reclassified out of accumulated other comprehensive loss $ 83 (1) These accumulated other comprehensive loss components are included in the computation of net periodic benefit (income) cost in Note 3 “Employee Benefit Plans.”</t>
  </si>
  <si>
    <t>Acquisitions</t>
  </si>
  <si>
    <t>Business Combinations [Abstract]</t>
  </si>
  <si>
    <t>Acquisitions On November 1, 2017 , the Company acquired certain assets of Utility Metering Services, Inc.'s business Carolina Meter &amp; Supply ("Carolina Meter") of Wilmington, North Carolina, which was one of the Company's distributors serving North Carolina, South Carolina and Virginia. The total purchase consideration for the Carolina Meter assets was $6.2 million , which included $2.0 million in cash and settlement of $4.2 million of pre-existing Company receivables. The Company's preliminary allocation of the purchase price at December 31, 2017 included $0.6 million of receivables, $0.3 million of inventory, $3.3 million of intangibles and $2.0 million of goodwill. The intangible assets acquired are primarily customer relationships with an estimated average useful life of 12 years. The preliminary allocation of the purchase price to the assets acquired was based upon the estimated fair values at the date of acquisition. As of March 31, 2018, the Company had not completed its analysis for estimating the fair value of the assets acquired. The Carolina Meter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 On May 1, 2017 , the Company acquired 100% of the outstanding common stock of D-Flow Technology AB ("D-Flow") of Luleå, Sweden. The D-Flow acquisition facilitates the continued advancement of the existing E-Series® ultrasonic product line while also adding a technology center for the Company. The purchase price was approximately $23.2 million in cash, plus a small working capital adjustment. The purchase price included $5.4 million in payments that are anticipated to be made in 2018 which are recorded in payables and other current liabilities on the Consolidated Balance Sheets at March 31, 2018. The Company's preliminary allocation of the purchase price included approximately $0.3 million in receivables, $0.6 million in inventory, $0.2 million in property, plant and equipment, $10.9 million of intangibles and $16.1 million of goodwill. The majority of the intangible assets acquired related to ultrasonic technology. The Company also assumed $4.9 million of liabilities as part of the acquisition. As of March 31, 2018, the Company has completed its analysis for estimating the fair value of the assets acquired with no additional adjustments. The D-Flow acquisition was accounted for under the purchase method, and accordingly, the results of operations were included in the Company's financial statements from the date of acquisition. The acquisition did not have a material impact on the Company's consolidated condensed financial statements or the notes thereto.</t>
  </si>
  <si>
    <t>Contingencies, Litigation and Commitments</t>
  </si>
  <si>
    <t>Commitments and Contingencies Disclosure [Abstract]</t>
  </si>
  <si>
    <t>Contingencies, Litigation and Commitment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7 and the first quarter of 2018 were not material. The Company relies on single suppliers for most brass castings and certain resin and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si>
  <si>
    <t>Income Taxes</t>
  </si>
  <si>
    <t>Income Tax Disclosure [Abstract]</t>
  </si>
  <si>
    <t>Income Taxes The provision for income taxes as a percentage of earnings before income taxes for the first quarter of 2018 was 22.2% compared to 34.2% in the first quarter of 2017 . Interim provisions are tied to an estimate of the overall annual rate which can vary due to state taxes and the relationship of foreign and domestic earnings. These items cause variations between periods. The decrease between years was due almost entirely to the lower Federal tax rate, which declined from 35% in 2017 to 21% in 2018 as a result of U.S. tax reform that was enacted in December 2017. For the three months ended March 31, 2018 and 2017, the Company recognized a discrete tax benefit related to the excess tax benefits from stock-based compensation of $0.3 million and $0.2 million , respectively. In December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three months ended March 31, 2018, the Company did not update the provisional amount of transition tax recorded as of December 31, 2017, as there was no new information that would materially impact the Company’s consolidated financial statements. The Company will continue to monitor any new guidance and update its transition tax calculation in a later quarter if necessary. Additional work is still needed for a more detailed analysis of the Company's deferred tax assets and liabilities and its historical foreign earnings, as well as potential correlative adjustments. Any subsequent adjustment to these amounts will be recorded to current tax expense in the quarter that the analysis is completed. The Company is subject to numerous other provisions of the Act that were effective for tax years starting after December 31, 2017. These provisions include the Global Intangible Low-Taxed Income Tax inclusion, the deduction for Foreign-Derived Intangible Income, the business interest expense deduction limitation under Section 163(j), the executive compensation provision under Section 162(m), and the reduced deduction for certain meals and entertainment related expenses. The Company will continue to refine its computation related to these provisions as additional guidance becomes available. The net impact of these provisions is not expected to have a material impact on the Company’s consolidated financial statements.</t>
  </si>
  <si>
    <t>Fair Value Measurements of Financial Instruments</t>
  </si>
  <si>
    <t>Fair Value Disclosures [Abstract]</t>
  </si>
  <si>
    <t>Fair Value Measurements of Financial Instruments The Company applies the accounting standards for fair value measurements and disclosures for its financial assets and financial liabilitie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t>
  </si>
  <si>
    <t>Subsequent Events [Abstract]</t>
  </si>
  <si>
    <t>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condensed financial statements and the notes to these financial statements, the Company evaluated subsequent events through the date the accompanying financial statements were issued. On April 2, 2018, the Company acquired 100% of the outstanding stock of Innovative Metering Solutions, Inc. ("IMS") of Odessa, Florida, which was one of the Company's distributors serving Florida. The purchase consideration was approximately $8.5 million . The IMS acquisition will be accounted for under the purchase method, and accordingly, the results of operations will be included in the Company's financial statements from the date of acquisition. The acquisition will not have a material impact on the Company's consolidated financial statements or the notes thereto.</t>
  </si>
  <si>
    <t>New Pronouncements</t>
  </si>
  <si>
    <t>Accounting Policies [Abstract]</t>
  </si>
  <si>
    <t>New Pronouncements In February 2018, the Financial Accounting Standards Board ("FASB") issued Accounting Standards Update ("ASU") 2018-02 "Income Statement - Reporting Comprehensive Income (Topic 220)." Under existing U.S. generally accepted accounting principles,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amendments in this ASU also require certain disclosures about stranded tax effects. The guidance is effective for fiscal years beginning after December 15, 2018 and interim periods within those fiscal years. Early adoption in any period is permitted. The Company’s provisional adjustments recorded in 2017 to account for the impact of the Tax Cuts and Jobs Act resulted in stranded tax effects. The Company is currently evaluating the timing and impact of adopting ASU 2018-02. In May 2017, the FASB issued ASU 2017-09 “Compensation - Stock Compensation (Topic 718),”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on a prospective basis on January 1, 2018. The adoption of this standard did not have an impact on the Company's consolidated financial statements. In March 2017, the FASB issued ASU 2017-07 “Compensation - Retirement Benefits (Topic 715),” which changes the presentation of defined benefit and post-retirement benefit plan expense on the income statement by requiring separation between operating and non-operating expense. Under the ASU, the service cost of net periodic benefit expense is an operating expense that will be reported with similar compensation costs. The non-operating components, which include all other components of net periodic benefit expense, are reported outside of operating income. The ASU also stipulates that only the service cost component of pension and postretirement (benefits) costs is eligible for capitalization. The ASU was adopted by the Company on January 1, 2018. Application was done retrospectively for the presentation of the components of these (benefits) costs. In the Consolidated Statements of Operations, the Company previously recorded service and other (benefits) costs in operating cost and expense accounts along with compensation costs. The adoption of the standard resulted in reclassification of those (benefits) costs to the other pension and postretirement (benefits) costs line in the Consolidated Statements of Operations. Adoption of the standard reduced operating earnings for the first quarter of 2018 by $19,000 and established that amount in other pension and postretirement (benefits) costs. In the first quarter of 2017, operating earnings were increased by $0.1 million and a corresponding amount was reclassified to other pension and postretirement (benefits) costs. The specific net periodic benefit components are disclosed in Note 3 "Employee Benefit Plans." In January 2017, the FASB issued ASU 2017-04 "Intangibles - Goodwill and Other (Topic 350)." The update requires a single-step quantitative test to measure potential impairment based on the excess of a reporting unit's carrying amount over its fair value. A qualitative assessment can still be completed first for an entity to determine if a quantitative impairment test is necessary. The ASU is effective for fiscal year 2021 and is to be adopted on a prospective basis. Early adoption is permitted for interim or annual goodwill impairment tests performed on testing dates after January 1, 2017. In February 2016, the FASB issued ASU 2016-02 "Leases (Topic 842),"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the Company beginning on January 1, 2019 and early adoption is permitted. The standard requires the use of a modified retrospective approach for leases that exist or are entered into after the beginning of the earliest comparative period in the financial statements. Full retrospective application is prohibited. The Company is continuing to evaluate the impact that the adoption of this guidance will have on its financial condition, results of operations and the presentation of its consolidated financial statements. The Company expects that upon adoption the most significant impact will be the recognition of right of use assets and lease liabilities for operating leases on the Company's consolidated balance sheet. In May 2014, the FASB issued ASU 2014-09 "Revenue from Contracts with Customers (Topic 606)." ASU 2014-09 provides a single principles-based, five-step model to be applied to all contracts with customers. The five steps are to identify the contract(s) with the customer, to identify the performance obligations in the contr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In addition, the standard requires disclosure of the nature, amount, timing, and uncertainty of revenue and cash flows arising from contracts with customers. During 2016, the FASB issued additional ASU’s which enhanced the originally issued guidance. These ASU’s encompassed narrow scope improvements and practical expedients along with providing further clarifications. Effective January 1, 2018, the Company adopted ASU 2014-09 using the modified retrospective method, which resulted in an immaterial impact. For a complete discussion of the adoption of ASU 2014-09, see Note 11 "Revenue Recognition."</t>
  </si>
  <si>
    <t>Revenue Recognition</t>
  </si>
  <si>
    <t>Revenue from Contract with Customer [Abstract]</t>
  </si>
  <si>
    <t>Revenue Recognition Adoption of ASU 2014-09 "Revenue from Contracts with Customers (Topic 606)" On January 1, 2018, the Company adopted ASU 2014-09 using the modified retrospective method applied to those contracts that were not completed or substantially complete as of January 1, 2018. Results for the reporting period beginning after January 1, 2018 are presented under Topic 606, while prior period amounts have not been adjusted and continue to be reported in accordance with the Company's historic accounting under Topic 605. The Company recorded a net reduction to opening retained earnings of $0.1 million as of January 1, 2018 as a result of the cumulative impact of adopting Topic 606. The impact to revenues as a result of applying Topic 606 for the quarter ended March 31, 2018 was a decrease of $41,000 . Contracts with Customers Revenue for sales of products and services is derived from contracts with customers. The products and services promised in contracts include the sale of municipal and flow instrumentation products, such as flow meters and radios, software access and other ancillary services. Contracts with each customer generally state the terms of the sale, including the description, quantity and price of each product or service. Payment terms are stated in the contract.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2 "Additional Financial Information Disclosures." Disaggregation of Revenue In accordance with Topic 606, the Company disaggregates revenue from contracts with customers into geographical regions and by the timing of when goods and services are transferred. The Company determined that disaggregating revenue into these categories meets the disclosure objective in Topic 606 which is to depict how the nature, amount, timing and uncertainty of revenue and cash flows are affected by regional economic factors. Information regarding revenues disaggregated by geographic area is as follows (in millions): Three Months Ended March 31, 2018 Revenues: United States $ 91,153 Foreign: Asia 1,700 Canada 3,260 Europe 5,047 Mexico 623 Middle East 2,152 Other 1,106 Total $ 105,041 Information regarding revenues disaggregated by the timing of when goods and services are transferred is as follows (in millions): Three Months Ended March 31, 2018 Revenue recognized over time $ 2,687 Revenue recognized at a point in time 102,354 Total $ 105,041 Contract Balanc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es and receivables are as follows: March 31, 2018 December 31, 2017 Receivables $ 63,372 $ 58,210 Contract liabilities $ 10,620 $ 9,670 The balance of contract assets was immaterial as the Company did not have a significant amount of uninvoiced receivables in the period ended March 31, 2018 and December 31, 2017. The amount of revenue recognized in the period that was included in the opening contract liability balance was $0.3 million . The difference between the opening and closing balances of the Company's contract liabilities was the result of a timing difference between the Company's performance and the customers' prepayments. The increased receivables balance was due to higher sales in the first quarter of 2018 compared to the fourth quarter of 2017. Generally, receivables balances are lower at year-end than at other times of the year. Performance Obligations A performance obligation is a promise in a contract to transfer a distinct good or service to the customer, and is the unit of measurement in Topic 606.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Revenue from products and services transferred to customers at a single point in time accounted for 97.4% of net sales for the three-month period ended March 31, 2018. The majority of the Company's revenue recognized at a point in time is for the sale of municipal and flow instrumentation product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2.6% of net sales for the three-month period ended March 31, 2018. The majority of the Company's revenue that is recognized over time relates to the BEACON AMA software as a service. As of March 31, 2018, the Company had entered into contracts where there were unsatisfied performance obligations. For contracts recorded as long-term liabilities, $8.6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1.4 million for the remainder of 2018 and $1.8 million in each year from 2019 through 2022. Significant Judgments The Company records revenue for BEACON AMA services over time as the customer benefits from the data that is provided through the Company's software. Control of an asset is therefore transferred to the customer over time, and the Company will recognize revenue for Beacon AMA services as service units are used by the customer. Revenue is recorded for various ancillary services, such as project management and training, over time as the customer benefits from the services provided. The majority of this revenue will be recognized equally throughout the contract period as the customer receives benefits from the Company's promise to provide such services. If the service is not provided evenly over the contract period, revenue will be recognized by the associated input/output method that best measures the progress towards contract completion. The Company also has contracts that include both the sale and installation of flow meters as performance obligations. In those cases, the Company records revenue for installed flow meters at the point in time when the flow meters have been accepted by the customer. The customer cannot control the use of and obtain substantially all of the benefits from the equipment until the customer has accepted the installed product. Therefore, for both the flow meter and the related installation, the Company has concluded that control is transferred to the customer upon customer acceptance of the installed flow meters. In addition, the Company has a variety of ancillary revenue streams which are minor. The types and composition of the Company's revenue streams did not materially change during the three-month period ended March 31, 2018 from year end 2017. Certain customers may receive cash-based incentives or credits, which are accounted for as variable consideration. Variable consideration in contracts for the three months ended March 31, 2018 was insignificant .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If standalone selling price is not directly observable, it is estimated using either a market adjustment or cost plus margin approach. Contract Costs The recording of assets recognized from the costs to obtain and fulfill customer contracts primarily relate to the deferral of sales commissions on the Company's BEACON AMA software arrangements. The Company's costs incurred to obtain or fulfill a contract with a customer are amortized over the period of benefit of the related revenue. The Company expenses any costs incurred immediately when the amortization period would be one year or less. These costs are recorded within selling, engineering and administration expenses. Practical Expedients For the period ended March 31, 2018, the Company elected the following practical expedients: In accordance with Subtopic 340-40 "Other Assets and Deferred Costs - Contracts with Customers," the Company elected to expense the incremental costs of obtaining a contract when the amortization period for such contracts would have been one year or less. The Company does not disclose the value of unsatisfied performance obligations for contracts with an original expected length of one year or less and contracts for which we recognize revenue at the amount to which we have the right to invoice for services performed. The Company has made an accounting policy election to exclude all taxes by governmental authorities from the measurement of the transaction price.</t>
  </si>
  <si>
    <t>New Pronouncements - (Policies)</t>
  </si>
  <si>
    <t>Additional Financial Information Disclosures (Tables)</t>
  </si>
  <si>
    <t>Changes in Warranty and After-Sale Costs Reserve</t>
  </si>
  <si>
    <t>Changes in the Company’s warranty and after-sale costs reserve are as follows: Three months ended March 31, (In thousands) 2018 2017 Balance at beginning of period $ 3,367 $ 2,779 Net additions charged to earnings 1,041 752 Adjustments to pre-existing warranties (53 ) (394 ) Costs incurred (653 ) (589 ) Balance at end of period $ 3,702 $ 2,548</t>
  </si>
  <si>
    <t>Employee Benefit Plans (Tables)</t>
  </si>
  <si>
    <t>Components of Net Periodic Benefit Cost</t>
  </si>
  <si>
    <t>The following table sets forth the components of net periodic benefit (income) cost for the three months ended March 31, 2018 and 2017 based on December 31, 2017 and 2016 actuarial measurement dates, respectively: Defined pension plan benefits Other postretirement benefits (In thousands) 2018 2017 2018 2017 Service cost – benefits earned during the year $ 29 $ 24 $ 34 $ 35 Interest cost on projected benefit obligations 95 318 48 51 Expected return on plan assets (244 ) (402 ) — — Amortization of prior service cost — — (6 ) (6 ) Amortization of net loss 88 135 — — Net periodic benefit (income) cost $ (32 ) $ 75 $ 76 $ 80</t>
  </si>
  <si>
    <t>Accumulated Other Comprehensive Loss (Tables)</t>
  </si>
  <si>
    <t>Components of and Changes in Accumulated Other Comprehensive Loss</t>
  </si>
  <si>
    <t>Components of and changes in accumulated other comprehensive loss at March 31, 2018 are as follows: (In thousands) Unrecognized pension and postretirement benefits Foreign currency Total Balance at beginning of period $ (11,597 ) $ 704 $ (10,893 ) Other comprehensive income before reclassifications — 421 421 Amounts reclassified from accumulated other comprehensive loss, net of tax of $(21) 61 — 61 Net current period other comprehensive income, net of tax 61 421 482 Accumulated other comprehensive (loss) income $ (11,536 ) $ 1,125 $ (10,411 ) Components of and changes in accumulated other comprehensive loss at March 31, 2017 are as follows: (In thousands) Unrecognized pension and postretirement benefits Foreign currency Total Balance at beginning of period $ (10,495 ) $ (1,140 ) $ (11,635 ) Other comprehensive income before reclassifications — 291 291 Amounts reclassified from accumulated other comprehensive loss, net of tax of $(46) 83 — 83 Net current period other comprehensive income, net of tax 83 291 374 Accumulated other comprehensive loss $ (10,412 ) $ (849 ) $ (11,261 )</t>
  </si>
  <si>
    <t>Reclassifications Out of Accumulated Other Comprehensive Loss</t>
  </si>
  <si>
    <t>Details of reclassifications out of accumulated other comprehensive loss during the three months ended March 31, 2017 are as follows: (In thousands) Amount reclassified from accumulated other comprehensive loss Amortization of pension and postretirement benefits items: Prior service benefit (1) $ (6 ) Amortization of actuarial loss (1) 135 Total before tax 129 Income tax benefit (46 ) Amount reclassified out of accumulated other comprehensive loss $ 83 (1) These accumulated other comprehensive loss components are included in the computation of net periodic benefit (income) cost in Note 3 “Employee Benefit Plans.” Details of reclassifications out of accumulated other comprehensive loss during the three months ended March 31, 2018 are as follows: (In thousands) Amount reclassified from accumulated other comprehensive loss Amortization of pension and postretirement benefits items: Prior service benefit (1) $ (6 ) Amortization of actuarial loss (1) 88 Total before tax 82 Income tax benefit (21 ) Amount reclassified out of accumulated other comprehensive loss $ 61 (1) These accumulated other comprehensive loss components are included in the computation of net periodic benefit (income) cost in Note 3 “Employee Benefit Plans.”</t>
  </si>
  <si>
    <t>Revenue Recognition (Tables)</t>
  </si>
  <si>
    <t>Disaggregation of Revenue</t>
  </si>
  <si>
    <t>Information regarding revenues disaggregated by geographic area is as follows (in millions): Three Months Ended March 31, 2018 Revenues: United States $ 91,153 Foreign: Asia 1,700 Canada 3,260 Europe 5,047 Mexico 623 Middle East 2,152 Other 1,106 Total $ 105,041 Information regarding revenues disaggregated by the timing of when goods and services are transferred is as follows (in millions): Three Months Ended March 31, 2018 Revenue recognized over time $ 2,687 Revenue recognized at a point in time 102,354 Total $ 105,041</t>
  </si>
  <si>
    <t>Contract with Customer, Liability and Receivables</t>
  </si>
  <si>
    <t>The opening and closing balances of the Company's contract liabilites and receivables are as follows: March 31, 2018 December 31, 2017 Receivables $ 63,372 $ 58,210 Contract liabilities $ 10,620 $ 9,670</t>
  </si>
  <si>
    <t>Additional Financial Information Disclosures (Details) - USD ($) $ in Thousands</t>
  </si>
  <si>
    <t>Changes in warranty and after-sale costs reserve</t>
  </si>
  <si>
    <t>Balance at beginning of period</t>
  </si>
  <si>
    <t>Net additions charged to earnings</t>
  </si>
  <si>
    <t>Adjustments to pre-existing warranties</t>
  </si>
  <si>
    <t>Costs incurred</t>
  </si>
  <si>
    <t>Balance at end of period</t>
  </si>
  <si>
    <t>Employee Benefit Plans - Components of Net Periodic Benefit Cost (Details) - USD ($) $ in Thousands</t>
  </si>
  <si>
    <t>Defined pension plan benefits</t>
  </si>
  <si>
    <t>Defined Benefit Plan Disclosure [Line Items]</t>
  </si>
  <si>
    <t>Service cost – benefits earned during the year</t>
  </si>
  <si>
    <t>Interest cost on projected benefit obligations</t>
  </si>
  <si>
    <t>Expected return on plan assets</t>
  </si>
  <si>
    <t>Amortization of prior service cost</t>
  </si>
  <si>
    <t>Amortization of net loss</t>
  </si>
  <si>
    <t>Net periodic benefit cost</t>
  </si>
  <si>
    <t>Other postretirement benefits</t>
  </si>
  <si>
    <t>Employee Benefit Plans - Narrative (Details) - Other postretirement benefits - USD ($)</t>
  </si>
  <si>
    <t>Estimated other postretirement benefits to be paid in 2017</t>
  </si>
  <si>
    <t>Benefits paid</t>
  </si>
  <si>
    <t>Accumulated Other Comprehensive Loss - Components of and Changes in Accumulated Other Comprehensive Loss (Details) - USD ($) $ in Thousands</t>
  </si>
  <si>
    <t>Accumulated Other Comprehensive Income</t>
  </si>
  <si>
    <t>Other comprehensive income before reclassifications</t>
  </si>
  <si>
    <t>Amounts reclassified from accumulated other comprehensive loss, net of tax of $(21)</t>
  </si>
  <si>
    <t>Amounts reclassified from accumulated other comprehensive loss, tax</t>
  </si>
  <si>
    <t>Net current period other comprehensive income, net of tax</t>
  </si>
  <si>
    <t>Accumulated other comprehensive (loss) income</t>
  </si>
  <si>
    <t>Unrecognized pension and postretirement benefits</t>
  </si>
  <si>
    <t>Foreign currency</t>
  </si>
  <si>
    <t>Accumulated Other Comprehensive Loss - Reclassifications Out of Accumulated Other Comprehensive Loss (Details) - USD ($) $ in Thousands</t>
  </si>
  <si>
    <t>Amortization of pension and postretirement benefits items:</t>
  </si>
  <si>
    <t>Prior service benefit/cost</t>
  </si>
  <si>
    <t>Amortization of actuarial loss</t>
  </si>
  <si>
    <t>Total before tax</t>
  </si>
  <si>
    <t>Income tax benefit</t>
  </si>
  <si>
    <t>Amount reclassified out of accumulated other comprehensive loss</t>
  </si>
  <si>
    <t>Acquisitions (Details) - USD ($) $ in Thousands</t>
  </si>
  <si>
    <t>Nov. 01, 2017</t>
  </si>
  <si>
    <t>May 01, 2017</t>
  </si>
  <si>
    <t>Business Acquisition</t>
  </si>
  <si>
    <t>Carolina Meter</t>
  </si>
  <si>
    <t>Total purchase consideration</t>
  </si>
  <si>
    <t>Cash payment</t>
  </si>
  <si>
    <t>Pre-existing receivables acquired</t>
  </si>
  <si>
    <t>Inventory</t>
  </si>
  <si>
    <t>Intangibles</t>
  </si>
  <si>
    <t>Carolina Meter | Customer Relationships</t>
  </si>
  <si>
    <t>Estimated average useful life</t>
  </si>
  <si>
    <t>12 years</t>
  </si>
  <si>
    <t>D-Flow</t>
  </si>
  <si>
    <t>Outstanding common stock acquired (as a percent)</t>
  </si>
  <si>
    <t>100.00%</t>
  </si>
  <si>
    <t>Payments anticipated to be made within eighteen months of the purchase date</t>
  </si>
  <si>
    <t>Machinery and equipment</t>
  </si>
  <si>
    <t>Liabilities assumed as part of the acquisition</t>
  </si>
  <si>
    <t>Income Taxes (Details) - USD ($) $ in Millions</t>
  </si>
  <si>
    <t>Provision for income taxes (as a percent)</t>
  </si>
  <si>
    <t>22.20%</t>
  </si>
  <si>
    <t>34.20%</t>
  </si>
  <si>
    <t>Excess tax benefits from stock-based compensation</t>
  </si>
  <si>
    <t>Subsequent Events - Narrative (Details) - Innovative Metering Solutions, Inc. - Subsequent Event $ in Millions</t>
  </si>
  <si>
    <t>Apr. 02, 2018USD ($)</t>
  </si>
  <si>
    <t>Subsequent Event [Line Items]</t>
  </si>
  <si>
    <t>New Pronouncements - Narrative (Details) - USD ($) $ in Thousands</t>
  </si>
  <si>
    <t>New Accounting Pronouncements or Change in Accounting Principle [Line Items]</t>
  </si>
  <si>
    <t>Accounting Standards Update 2017-07</t>
  </si>
  <si>
    <t>Other pension benefits (costs)</t>
  </si>
  <si>
    <t>Revenue Recognition - Other Narrative (Details) - USD ($) $ in Thousands</t>
  </si>
  <si>
    <t>Contract with customer, liability, revenue recognized</t>
  </si>
  <si>
    <t>Accounting Standards Update 2014-09 | Retained Earnings</t>
  </si>
  <si>
    <t>Cumulative effect of new accounting principle</t>
  </si>
  <si>
    <t>Difference between Revenue Guidance in Effect before and after Topic 606 | Accounting Standards Update 2014-09</t>
  </si>
  <si>
    <t>Revenues</t>
  </si>
  <si>
    <t>Revenue Recognition - Disaggregation of Revenue (Details) $ in Thousands</t>
  </si>
  <si>
    <t>Mar. 31, 2018USD ($)</t>
  </si>
  <si>
    <t>Disaggregation of Revenue [Line Items]</t>
  </si>
  <si>
    <t>United States</t>
  </si>
  <si>
    <t>Asia</t>
  </si>
  <si>
    <t>Canada</t>
  </si>
  <si>
    <t>Europe</t>
  </si>
  <si>
    <t>Mexico</t>
  </si>
  <si>
    <t>Middle East</t>
  </si>
  <si>
    <t>Other</t>
  </si>
  <si>
    <t>Revenue recognized over time</t>
  </si>
  <si>
    <t>Revenue recognized at a point in time</t>
  </si>
  <si>
    <t>Revenue Recognition - Contract Assets and Liabilities (Details) - USD ($) $ in Thousands</t>
  </si>
  <si>
    <t>Contract Liabilities</t>
  </si>
  <si>
    <t>Revenue Recognition - Performance Obligations (Details) - Consolidated Sales - Product Concentration Risk</t>
  </si>
  <si>
    <t>Revenue, Remaining Performance Obligation, Expected Timing of Satisfaction [Line Items]</t>
  </si>
  <si>
    <t>Revenue, remaining performance obligation, percentage</t>
  </si>
  <si>
    <t>97.40%</t>
  </si>
  <si>
    <t>2.60%</t>
  </si>
  <si>
    <t>Revenue Recognition - Unsatisfied Performance Obligations (Details) $ in Millions</t>
  </si>
  <si>
    <t>Revenue, Remaining Performance Obligation, Expected Timing of Satisfaction, Start Date: 2018-04-01</t>
  </si>
  <si>
    <t>Revenue, remaining performance obligation</t>
  </si>
  <si>
    <t>Expected timing of performance obligation satisfaction, period</t>
  </si>
  <si>
    <t>9 months</t>
  </si>
  <si>
    <t>Revenue, Remaining Performance Obligation, Expected Timing of Satisfaction, Start Date: 2019-01-01</t>
  </si>
  <si>
    <t>4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9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9113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9</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3532</v>
      </c>
      <c r="C3" s="7" t="n">
        <v>11164</v>
      </c>
    </row>
    <row r="4" spans="1:3">
      <c r="A4" s="4" t="s">
        <v>26</v>
      </c>
      <c r="B4" s="5" t="n">
        <v>63372</v>
      </c>
      <c r="C4" s="5" t="n">
        <v>58210</v>
      </c>
    </row>
    <row r="5" spans="1:3">
      <c r="A5" s="3" t="s">
        <v>27</v>
      </c>
    </row>
    <row r="6" spans="1:3">
      <c r="A6" s="4" t="s">
        <v>28</v>
      </c>
      <c r="B6" s="5" t="n">
        <v>22668</v>
      </c>
      <c r="C6" s="5" t="n">
        <v>23125</v>
      </c>
    </row>
    <row r="7" spans="1:3">
      <c r="A7" s="4" t="s">
        <v>29</v>
      </c>
      <c r="B7" s="5" t="n">
        <v>19012</v>
      </c>
      <c r="C7" s="5" t="n">
        <v>22035</v>
      </c>
    </row>
    <row r="8" spans="1:3">
      <c r="A8" s="4" t="s">
        <v>30</v>
      </c>
      <c r="B8" s="5" t="n">
        <v>43448</v>
      </c>
      <c r="C8" s="5" t="n">
        <v>40012</v>
      </c>
    </row>
    <row r="9" spans="1:3">
      <c r="A9" s="4" t="s">
        <v>31</v>
      </c>
      <c r="B9" s="5" t="n">
        <v>85128</v>
      </c>
      <c r="C9" s="5" t="n">
        <v>85172</v>
      </c>
    </row>
    <row r="10" spans="1:3">
      <c r="A10" s="4" t="s">
        <v>32</v>
      </c>
      <c r="B10" s="5" t="n">
        <v>4728</v>
      </c>
      <c r="C10" s="5" t="n">
        <v>4077</v>
      </c>
    </row>
    <row r="11" spans="1:3">
      <c r="A11" s="4" t="s">
        <v>33</v>
      </c>
      <c r="B11" s="5" t="n">
        <v>166760</v>
      </c>
      <c r="C11" s="5" t="n">
        <v>158623</v>
      </c>
    </row>
    <row r="12" spans="1:3">
      <c r="A12" s="4" t="s">
        <v>34</v>
      </c>
      <c r="B12" s="5" t="n">
        <v>215512</v>
      </c>
      <c r="C12" s="5" t="n">
        <v>212485</v>
      </c>
    </row>
    <row r="13" spans="1:3">
      <c r="A13" s="4" t="s">
        <v>35</v>
      </c>
      <c r="B13" s="5" t="n">
        <v>-121979</v>
      </c>
      <c r="C13" s="5" t="n">
        <v>-118884</v>
      </c>
    </row>
    <row r="14" spans="1:3">
      <c r="A14" s="4" t="s">
        <v>36</v>
      </c>
      <c r="B14" s="5" t="n">
        <v>93533</v>
      </c>
      <c r="C14" s="5" t="n">
        <v>93601</v>
      </c>
    </row>
    <row r="15" spans="1:3">
      <c r="A15" s="4" t="s">
        <v>37</v>
      </c>
      <c r="B15" s="5" t="n">
        <v>57468</v>
      </c>
      <c r="C15" s="5" t="n">
        <v>59326</v>
      </c>
    </row>
    <row r="16" spans="1:3">
      <c r="A16" s="4" t="s">
        <v>38</v>
      </c>
      <c r="B16" s="5" t="n">
        <v>9226</v>
      </c>
      <c r="C16" s="5" t="n">
        <v>9897</v>
      </c>
    </row>
    <row r="17" spans="1:3">
      <c r="A17" s="4" t="s">
        <v>39</v>
      </c>
      <c r="B17" s="5" t="n">
        <v>855</v>
      </c>
      <c r="C17" s="5" t="n">
        <v>2856</v>
      </c>
    </row>
    <row r="18" spans="1:3">
      <c r="A18" s="4" t="s">
        <v>40</v>
      </c>
      <c r="B18" s="5" t="n">
        <v>67424</v>
      </c>
      <c r="C18" s="5" t="n">
        <v>67424</v>
      </c>
    </row>
    <row r="19" spans="1:3">
      <c r="A19" s="4" t="s">
        <v>41</v>
      </c>
      <c r="B19" s="5" t="n">
        <v>395266</v>
      </c>
      <c r="C19" s="5" t="n">
        <v>391727</v>
      </c>
    </row>
    <row r="20" spans="1:3">
      <c r="A20" s="3" t="s">
        <v>42</v>
      </c>
    </row>
    <row r="21" spans="1:3">
      <c r="A21" s="4" t="s">
        <v>43</v>
      </c>
      <c r="B21" s="5" t="n">
        <v>48170</v>
      </c>
      <c r="C21" s="5" t="n">
        <v>44550</v>
      </c>
    </row>
    <row r="22" spans="1:3">
      <c r="A22" s="4" t="s">
        <v>44</v>
      </c>
      <c r="B22" s="5" t="n">
        <v>24300</v>
      </c>
      <c r="C22" s="5" t="n">
        <v>28601</v>
      </c>
    </row>
    <row r="23" spans="1:3">
      <c r="A23" s="4" t="s">
        <v>45</v>
      </c>
      <c r="B23" s="5" t="n">
        <v>9375</v>
      </c>
      <c r="C23" s="5" t="n">
        <v>15509</v>
      </c>
    </row>
    <row r="24" spans="1:3">
      <c r="A24" s="4" t="s">
        <v>46</v>
      </c>
      <c r="B24" s="5" t="n">
        <v>3702</v>
      </c>
      <c r="C24" s="5" t="n">
        <v>3367</v>
      </c>
    </row>
    <row r="25" spans="1:3">
      <c r="A25" s="4" t="s">
        <v>47</v>
      </c>
      <c r="B25" s="5" t="n">
        <v>3003</v>
      </c>
      <c r="C25" s="5" t="n">
        <v>1082</v>
      </c>
    </row>
    <row r="26" spans="1:3">
      <c r="A26" s="4" t="s">
        <v>48</v>
      </c>
      <c r="B26" s="5" t="n">
        <v>88550</v>
      </c>
      <c r="C26" s="5" t="n">
        <v>93109</v>
      </c>
    </row>
    <row r="27" spans="1:3">
      <c r="A27" s="4" t="s">
        <v>49</v>
      </c>
      <c r="B27" s="5" t="n">
        <v>11324</v>
      </c>
      <c r="C27" s="5" t="n">
        <v>4073</v>
      </c>
    </row>
    <row r="28" spans="1:3">
      <c r="A28" s="4" t="s">
        <v>39</v>
      </c>
      <c r="B28" s="5" t="n">
        <v>1546</v>
      </c>
      <c r="C28" s="5" t="n">
        <v>3434</v>
      </c>
    </row>
    <row r="29" spans="1:3">
      <c r="A29" s="4" t="s">
        <v>50</v>
      </c>
      <c r="B29" s="5" t="n">
        <v>5834</v>
      </c>
      <c r="C29" s="5" t="n">
        <v>5703</v>
      </c>
    </row>
    <row r="30" spans="1:3">
      <c r="A30" s="4" t="s">
        <v>51</v>
      </c>
      <c r="B30" s="5" t="n">
        <v>7290</v>
      </c>
      <c r="C30" s="5" t="n">
        <v>7956</v>
      </c>
    </row>
    <row r="31" spans="1:3">
      <c r="A31" s="4" t="s">
        <v>52</v>
      </c>
      <c r="B31" s="4" t="s">
        <v>53</v>
      </c>
      <c r="C31" s="4" t="s">
        <v>53</v>
      </c>
    </row>
    <row r="32" spans="1:3">
      <c r="A32" s="3" t="s">
        <v>54</v>
      </c>
    </row>
    <row r="33" spans="1:3">
      <c r="A33" s="4" t="s">
        <v>55</v>
      </c>
      <c r="B33" s="5" t="n">
        <v>37177</v>
      </c>
      <c r="C33" s="5" t="n">
        <v>37165</v>
      </c>
    </row>
    <row r="34" spans="1:3">
      <c r="A34" s="4" t="s">
        <v>56</v>
      </c>
      <c r="B34" s="5" t="n">
        <v>32870</v>
      </c>
      <c r="C34" s="5" t="n">
        <v>32182</v>
      </c>
    </row>
    <row r="35" spans="1:3">
      <c r="A35" s="4" t="s">
        <v>57</v>
      </c>
      <c r="B35" s="5" t="n">
        <v>247866</v>
      </c>
      <c r="C35" s="5" t="n">
        <v>244224</v>
      </c>
    </row>
    <row r="36" spans="1:3">
      <c r="A36" s="4" t="s">
        <v>58</v>
      </c>
      <c r="B36" s="5" t="n">
        <v>-10411</v>
      </c>
      <c r="C36" s="5" t="n">
        <v>-10893</v>
      </c>
    </row>
    <row r="37" spans="1:3">
      <c r="A37" s="4" t="s">
        <v>59</v>
      </c>
      <c r="B37" s="5" t="n">
        <v>-461</v>
      </c>
      <c r="C37" s="5" t="n">
        <v>-460</v>
      </c>
    </row>
    <row r="38" spans="1:3">
      <c r="A38" s="4" t="s">
        <v>60</v>
      </c>
      <c r="B38" s="5" t="n">
        <v>-26319</v>
      </c>
      <c r="C38" s="5" t="n">
        <v>-24766</v>
      </c>
    </row>
    <row r="39" spans="1:3">
      <c r="A39" s="4" t="s">
        <v>61</v>
      </c>
      <c r="B39" s="5" t="n">
        <v>280722</v>
      </c>
      <c r="C39" s="5" t="n">
        <v>277452</v>
      </c>
    </row>
    <row r="40" spans="1:3">
      <c r="A40" s="4" t="s">
        <v>62</v>
      </c>
      <c r="B40" s="7" t="n">
        <v>395266</v>
      </c>
      <c r="C40" s="7" t="n">
        <v>391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2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4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64</v>
      </c>
    </row>
    <row r="3" spans="1:3">
      <c r="A3" s="3" t="s">
        <v>168</v>
      </c>
    </row>
    <row r="4" spans="1:3">
      <c r="A4" s="4" t="s">
        <v>169</v>
      </c>
      <c r="B4" s="7" t="n">
        <v>3367</v>
      </c>
      <c r="C4" s="7" t="n">
        <v>2779</v>
      </c>
    </row>
    <row r="5" spans="1:3">
      <c r="A5" s="4" t="s">
        <v>170</v>
      </c>
      <c r="B5" s="5" t="n">
        <v>1041</v>
      </c>
      <c r="C5" s="5" t="n">
        <v>752</v>
      </c>
    </row>
    <row r="6" spans="1:3">
      <c r="A6" s="4" t="s">
        <v>171</v>
      </c>
      <c r="B6" s="5" t="n">
        <v>-53</v>
      </c>
      <c r="C6" s="5" t="n">
        <v>-394</v>
      </c>
    </row>
    <row r="7" spans="1:3">
      <c r="A7" s="4" t="s">
        <v>172</v>
      </c>
      <c r="B7" s="5" t="n">
        <v>-653</v>
      </c>
      <c r="C7" s="5" t="n">
        <v>-589</v>
      </c>
    </row>
    <row r="8" spans="1:3">
      <c r="A8" s="4" t="s">
        <v>173</v>
      </c>
      <c r="B8" s="7" t="n">
        <v>3702</v>
      </c>
      <c r="C8" s="7" t="n">
        <v>25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64</v>
      </c>
    </row>
    <row r="3" spans="1:3">
      <c r="A3" s="4" t="s">
        <v>175</v>
      </c>
    </row>
    <row r="4" spans="1:3">
      <c r="A4" s="3" t="s">
        <v>176</v>
      </c>
    </row>
    <row r="5" spans="1:3">
      <c r="A5" s="4" t="s">
        <v>177</v>
      </c>
      <c r="B5" s="7" t="n">
        <v>29</v>
      </c>
      <c r="C5" s="7" t="n">
        <v>24</v>
      </c>
    </row>
    <row r="6" spans="1:3">
      <c r="A6" s="4" t="s">
        <v>178</v>
      </c>
      <c r="B6" s="5" t="n">
        <v>95</v>
      </c>
      <c r="C6" s="5" t="n">
        <v>318</v>
      </c>
    </row>
    <row r="7" spans="1:3">
      <c r="A7" s="4" t="s">
        <v>179</v>
      </c>
      <c r="B7" s="5" t="n">
        <v>-244</v>
      </c>
      <c r="C7" s="5" t="n">
        <v>-402</v>
      </c>
    </row>
    <row r="8" spans="1:3">
      <c r="A8" s="4" t="s">
        <v>180</v>
      </c>
      <c r="B8" s="5" t="n">
        <v>0</v>
      </c>
      <c r="C8" s="5" t="n">
        <v>0</v>
      </c>
    </row>
    <row r="9" spans="1:3">
      <c r="A9" s="4" t="s">
        <v>181</v>
      </c>
      <c r="B9" s="5" t="n">
        <v>88</v>
      </c>
      <c r="C9" s="5" t="n">
        <v>135</v>
      </c>
    </row>
    <row r="10" spans="1:3">
      <c r="A10" s="4" t="s">
        <v>182</v>
      </c>
      <c r="B10" s="5" t="n">
        <v>-32</v>
      </c>
      <c r="C10" s="5" t="n">
        <v>75</v>
      </c>
    </row>
    <row r="11" spans="1:3">
      <c r="A11" s="4" t="s">
        <v>183</v>
      </c>
    </row>
    <row r="12" spans="1:3">
      <c r="A12" s="3" t="s">
        <v>176</v>
      </c>
    </row>
    <row r="13" spans="1:3">
      <c r="A13" s="4" t="s">
        <v>177</v>
      </c>
      <c r="B13" s="5" t="n">
        <v>34</v>
      </c>
      <c r="C13" s="5" t="n">
        <v>35</v>
      </c>
    </row>
    <row r="14" spans="1:3">
      <c r="A14" s="4" t="s">
        <v>178</v>
      </c>
      <c r="B14" s="5" t="n">
        <v>48</v>
      </c>
      <c r="C14" s="5" t="n">
        <v>51</v>
      </c>
    </row>
    <row r="15" spans="1:3">
      <c r="A15" s="4" t="s">
        <v>179</v>
      </c>
      <c r="B15" s="5" t="n">
        <v>0</v>
      </c>
      <c r="C15" s="5" t="n">
        <v>0</v>
      </c>
    </row>
    <row r="16" spans="1:3">
      <c r="A16" s="4" t="s">
        <v>180</v>
      </c>
      <c r="B16" s="5" t="n">
        <v>-6</v>
      </c>
      <c r="C16" s="5" t="n">
        <v>-6</v>
      </c>
    </row>
    <row r="17" spans="1:3">
      <c r="A17" s="4" t="s">
        <v>181</v>
      </c>
      <c r="B17" s="5" t="n">
        <v>0</v>
      </c>
      <c r="C17" s="5" t="n">
        <v>0</v>
      </c>
    </row>
    <row r="18" spans="1:3">
      <c r="A18" s="4" t="s">
        <v>182</v>
      </c>
      <c r="B18" s="7" t="n">
        <v>76</v>
      </c>
      <c r="C18" s="7" t="n">
        <v>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23</v>
      </c>
    </row>
    <row r="3" spans="1:3">
      <c r="A3" s="3" t="s">
        <v>176</v>
      </c>
    </row>
    <row r="4" spans="1:3">
      <c r="A4" s="4" t="s">
        <v>185</v>
      </c>
      <c r="C4" s="7" t="n">
        <v>400000</v>
      </c>
    </row>
    <row r="5" spans="1:3">
      <c r="A5" s="4" t="s">
        <v>186</v>
      </c>
      <c r="B5" s="7" t="n">
        <v>71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4</v>
      </c>
    </row>
    <row r="3" spans="1:3">
      <c r="A3" s="3" t="s">
        <v>188</v>
      </c>
    </row>
    <row r="4" spans="1:3">
      <c r="A4" s="4" t="s">
        <v>169</v>
      </c>
      <c r="B4" s="7" t="n">
        <v>-10893</v>
      </c>
      <c r="C4" s="7" t="n">
        <v>-11635</v>
      </c>
    </row>
    <row r="5" spans="1:3">
      <c r="A5" s="4" t="s">
        <v>189</v>
      </c>
      <c r="B5" s="5" t="n">
        <v>421</v>
      </c>
      <c r="C5" s="5" t="n">
        <v>291</v>
      </c>
    </row>
    <row r="6" spans="1:3">
      <c r="A6" s="4" t="s">
        <v>190</v>
      </c>
      <c r="B6" s="5" t="n">
        <v>61</v>
      </c>
      <c r="C6" s="5" t="n">
        <v>83</v>
      </c>
    </row>
    <row r="7" spans="1:3">
      <c r="A7" s="4" t="s">
        <v>191</v>
      </c>
      <c r="B7" s="5" t="n">
        <v>-21</v>
      </c>
      <c r="C7" s="5" t="n">
        <v>-46</v>
      </c>
    </row>
    <row r="8" spans="1:3">
      <c r="A8" s="4" t="s">
        <v>192</v>
      </c>
      <c r="B8" s="5" t="n">
        <v>482</v>
      </c>
      <c r="C8" s="5" t="n">
        <v>374</v>
      </c>
    </row>
    <row r="9" spans="1:3">
      <c r="A9" s="4" t="s">
        <v>193</v>
      </c>
      <c r="B9" s="5" t="n">
        <v>-10411</v>
      </c>
      <c r="C9" s="5" t="n">
        <v>-11261</v>
      </c>
    </row>
    <row r="10" spans="1:3">
      <c r="A10" s="4" t="s">
        <v>194</v>
      </c>
    </row>
    <row r="11" spans="1:3">
      <c r="A11" s="3" t="s">
        <v>188</v>
      </c>
    </row>
    <row r="12" spans="1:3">
      <c r="A12" s="4" t="s">
        <v>169</v>
      </c>
      <c r="B12" s="5" t="n">
        <v>-11597</v>
      </c>
      <c r="C12" s="5" t="n">
        <v>-10495</v>
      </c>
    </row>
    <row r="13" spans="1:3">
      <c r="A13" s="4" t="s">
        <v>189</v>
      </c>
      <c r="B13" s="5" t="n">
        <v>0</v>
      </c>
      <c r="C13" s="5" t="n">
        <v>0</v>
      </c>
    </row>
    <row r="14" spans="1:3">
      <c r="A14" s="4" t="s">
        <v>190</v>
      </c>
      <c r="B14" s="5" t="n">
        <v>61</v>
      </c>
      <c r="C14" s="5" t="n">
        <v>83</v>
      </c>
    </row>
    <row r="15" spans="1:3">
      <c r="A15" s="4" t="s">
        <v>192</v>
      </c>
      <c r="B15" s="5" t="n">
        <v>61</v>
      </c>
      <c r="C15" s="5" t="n">
        <v>83</v>
      </c>
    </row>
    <row r="16" spans="1:3">
      <c r="A16" s="4" t="s">
        <v>193</v>
      </c>
      <c r="B16" s="5" t="n">
        <v>-11536</v>
      </c>
      <c r="C16" s="5" t="n">
        <v>-10412</v>
      </c>
    </row>
    <row r="17" spans="1:3">
      <c r="A17" s="4" t="s">
        <v>195</v>
      </c>
    </row>
    <row r="18" spans="1:3">
      <c r="A18" s="3" t="s">
        <v>188</v>
      </c>
    </row>
    <row r="19" spans="1:3">
      <c r="A19" s="4" t="s">
        <v>169</v>
      </c>
      <c r="B19" s="5" t="n">
        <v>704</v>
      </c>
      <c r="C19" s="5" t="n">
        <v>-1140</v>
      </c>
    </row>
    <row r="20" spans="1:3">
      <c r="A20" s="4" t="s">
        <v>189</v>
      </c>
      <c r="B20" s="5" t="n">
        <v>421</v>
      </c>
      <c r="C20" s="5" t="n">
        <v>291</v>
      </c>
    </row>
    <row r="21" spans="1:3">
      <c r="A21" s="4" t="s">
        <v>190</v>
      </c>
      <c r="B21" s="5" t="n">
        <v>0</v>
      </c>
      <c r="C21" s="5" t="n">
        <v>0</v>
      </c>
    </row>
    <row r="22" spans="1:3">
      <c r="A22" s="4" t="s">
        <v>192</v>
      </c>
      <c r="B22" s="5" t="n">
        <v>421</v>
      </c>
      <c r="C22" s="5" t="n">
        <v>291</v>
      </c>
    </row>
    <row r="23" spans="1:3">
      <c r="A23" s="4" t="s">
        <v>193</v>
      </c>
      <c r="B23" s="7" t="n">
        <v>1125</v>
      </c>
      <c r="C23" s="7" t="n">
        <v>-8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4</v>
      </c>
    </row>
    <row r="3" spans="1:3">
      <c r="A3" s="3" t="s">
        <v>197</v>
      </c>
    </row>
    <row r="4" spans="1:3">
      <c r="A4" s="4" t="s">
        <v>198</v>
      </c>
      <c r="B4" s="7" t="n">
        <v>-6</v>
      </c>
      <c r="C4" s="7" t="n">
        <v>-6</v>
      </c>
    </row>
    <row r="5" spans="1:3">
      <c r="A5" s="4" t="s">
        <v>199</v>
      </c>
      <c r="B5" s="5" t="n">
        <v>88</v>
      </c>
      <c r="C5" s="5" t="n">
        <v>135</v>
      </c>
    </row>
    <row r="6" spans="1:3">
      <c r="A6" s="4" t="s">
        <v>200</v>
      </c>
      <c r="B6" s="5" t="n">
        <v>82</v>
      </c>
      <c r="C6" s="5" t="n">
        <v>129</v>
      </c>
    </row>
    <row r="7" spans="1:3">
      <c r="A7" s="4" t="s">
        <v>201</v>
      </c>
      <c r="B7" s="5" t="n">
        <v>-21</v>
      </c>
      <c r="C7" s="5" t="n">
        <v>-46</v>
      </c>
    </row>
    <row r="8" spans="1:3">
      <c r="A8" s="4" t="s">
        <v>202</v>
      </c>
      <c r="B8" s="7" t="n">
        <v>61</v>
      </c>
      <c r="C8" s="7" t="n">
        <v>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s>
  <sheetData>
    <row r="1" spans="1:5">
      <c r="A1" s="1" t="s">
        <v>203</v>
      </c>
      <c r="B1" s="2" t="s">
        <v>204</v>
      </c>
      <c r="C1" s="2" t="s">
        <v>205</v>
      </c>
      <c r="D1" s="2" t="s">
        <v>2</v>
      </c>
      <c r="E1" s="2" t="s">
        <v>23</v>
      </c>
    </row>
    <row r="2" spans="1:5">
      <c r="A2" s="3" t="s">
        <v>206</v>
      </c>
    </row>
    <row r="3" spans="1:5">
      <c r="A3" s="4" t="s">
        <v>40</v>
      </c>
      <c r="D3" s="7" t="n">
        <v>67424</v>
      </c>
      <c r="E3" s="7" t="n">
        <v>67424</v>
      </c>
    </row>
    <row r="4" spans="1:5">
      <c r="A4" s="4" t="s">
        <v>207</v>
      </c>
    </row>
    <row r="5" spans="1:5">
      <c r="A5" s="3" t="s">
        <v>206</v>
      </c>
    </row>
    <row r="6" spans="1:5">
      <c r="A6" s="4" t="s">
        <v>208</v>
      </c>
      <c r="B6" s="7" t="n">
        <v>6200</v>
      </c>
    </row>
    <row r="7" spans="1:5">
      <c r="A7" s="4" t="s">
        <v>209</v>
      </c>
      <c r="B7" s="5" t="n">
        <v>2000</v>
      </c>
    </row>
    <row r="8" spans="1:5">
      <c r="A8" s="4" t="s">
        <v>210</v>
      </c>
      <c r="B8" s="7" t="n">
        <v>4200</v>
      </c>
    </row>
    <row r="9" spans="1:5">
      <c r="A9" s="4" t="s">
        <v>26</v>
      </c>
      <c r="E9" s="5" t="n">
        <v>600</v>
      </c>
    </row>
    <row r="10" spans="1:5">
      <c r="A10" s="4" t="s">
        <v>211</v>
      </c>
      <c r="E10" s="5" t="n">
        <v>300</v>
      </c>
    </row>
    <row r="11" spans="1:5">
      <c r="A11" s="4" t="s">
        <v>212</v>
      </c>
      <c r="E11" s="5" t="n">
        <v>3300</v>
      </c>
    </row>
    <row r="12" spans="1:5">
      <c r="A12" s="4" t="s">
        <v>40</v>
      </c>
      <c r="E12" s="7" t="n">
        <v>2000</v>
      </c>
    </row>
    <row r="13" spans="1:5">
      <c r="A13" s="4" t="s">
        <v>213</v>
      </c>
    </row>
    <row r="14" spans="1:5">
      <c r="A14" s="3" t="s">
        <v>206</v>
      </c>
    </row>
    <row r="15" spans="1:5">
      <c r="A15" s="4" t="s">
        <v>214</v>
      </c>
      <c r="B15" s="4" t="s">
        <v>215</v>
      </c>
    </row>
    <row r="16" spans="1:5">
      <c r="A16" s="4" t="s">
        <v>216</v>
      </c>
    </row>
    <row r="17" spans="1:5">
      <c r="A17" s="3" t="s">
        <v>206</v>
      </c>
    </row>
    <row r="18" spans="1:5">
      <c r="A18" s="4" t="s">
        <v>209</v>
      </c>
      <c r="C18" s="7" t="n">
        <v>23200</v>
      </c>
    </row>
    <row r="19" spans="1:5">
      <c r="A19" s="4" t="s">
        <v>26</v>
      </c>
      <c r="C19" s="5" t="n">
        <v>300</v>
      </c>
    </row>
    <row r="20" spans="1:5">
      <c r="A20" s="4" t="s">
        <v>211</v>
      </c>
      <c r="C20" s="5" t="n">
        <v>600</v>
      </c>
    </row>
    <row r="21" spans="1:5">
      <c r="A21" s="4" t="s">
        <v>212</v>
      </c>
      <c r="C21" s="5" t="n">
        <v>10900</v>
      </c>
    </row>
    <row r="22" spans="1:5">
      <c r="A22" s="4" t="s">
        <v>40</v>
      </c>
      <c r="C22" s="7" t="n">
        <v>16100</v>
      </c>
    </row>
    <row r="23" spans="1:5">
      <c r="A23" s="4" t="s">
        <v>217</v>
      </c>
      <c r="C23" s="4" t="s">
        <v>218</v>
      </c>
    </row>
    <row r="24" spans="1:5">
      <c r="A24" s="4" t="s">
        <v>219</v>
      </c>
      <c r="C24" s="7" t="n">
        <v>5400</v>
      </c>
    </row>
    <row r="25" spans="1:5">
      <c r="A25" s="4" t="s">
        <v>220</v>
      </c>
      <c r="C25" s="5" t="n">
        <v>200</v>
      </c>
    </row>
    <row r="26" spans="1:5">
      <c r="A26" s="4" t="s">
        <v>221</v>
      </c>
      <c r="C26" s="7" t="n">
        <v>4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22</v>
      </c>
      <c r="B1" s="2" t="s">
        <v>1</v>
      </c>
    </row>
    <row r="2" spans="1:3">
      <c r="B2" s="2" t="s">
        <v>2</v>
      </c>
      <c r="C2" s="2" t="s">
        <v>64</v>
      </c>
    </row>
    <row r="3" spans="1:3">
      <c r="A3" s="3" t="s">
        <v>136</v>
      </c>
    </row>
    <row r="4" spans="1:3">
      <c r="A4" s="4" t="s">
        <v>223</v>
      </c>
      <c r="B4" s="4" t="s">
        <v>224</v>
      </c>
      <c r="C4" s="4" t="s">
        <v>225</v>
      </c>
    </row>
    <row r="5" spans="1:3">
      <c r="A5" s="4" t="s">
        <v>226</v>
      </c>
      <c r="B5" s="11" t="n">
        <v>0.3</v>
      </c>
      <c r="C5" s="11" t="n">
        <v>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3" t="s">
        <v>229</v>
      </c>
    </row>
    <row r="3" spans="1:2">
      <c r="A3" s="4" t="s">
        <v>217</v>
      </c>
      <c r="B3" s="4" t="s">
        <v>218</v>
      </c>
    </row>
    <row r="4" spans="1:2">
      <c r="A4" s="4" t="s">
        <v>208</v>
      </c>
      <c r="B4" s="11" t="n">
        <v>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05041</v>
      </c>
      <c r="C4" s="7" t="n">
        <v>101606</v>
      </c>
    </row>
    <row r="5" spans="1:3">
      <c r="A5" s="4" t="s">
        <v>67</v>
      </c>
      <c r="B5" s="5" t="n">
        <v>68293</v>
      </c>
      <c r="C5" s="5" t="n">
        <v>62956</v>
      </c>
    </row>
    <row r="6" spans="1:3">
      <c r="A6" s="4" t="s">
        <v>68</v>
      </c>
      <c r="B6" s="5" t="n">
        <v>36748</v>
      </c>
      <c r="C6" s="5" t="n">
        <v>38650</v>
      </c>
    </row>
    <row r="7" spans="1:3">
      <c r="A7" s="4" t="s">
        <v>69</v>
      </c>
      <c r="B7" s="5" t="n">
        <v>26774</v>
      </c>
      <c r="C7" s="5" t="n">
        <v>25085</v>
      </c>
    </row>
    <row r="8" spans="1:3">
      <c r="A8" s="4" t="s">
        <v>70</v>
      </c>
      <c r="B8" s="5" t="n">
        <v>9974</v>
      </c>
      <c r="C8" s="5" t="n">
        <v>13565</v>
      </c>
    </row>
    <row r="9" spans="1:3">
      <c r="A9" s="4" t="s">
        <v>71</v>
      </c>
      <c r="B9" s="5" t="n">
        <v>290</v>
      </c>
      <c r="C9" s="5" t="n">
        <v>178</v>
      </c>
    </row>
    <row r="10" spans="1:3">
      <c r="A10" s="4" t="s">
        <v>72</v>
      </c>
      <c r="B10" s="5" t="n">
        <v>-19</v>
      </c>
      <c r="C10" s="5" t="n">
        <v>96</v>
      </c>
    </row>
    <row r="11" spans="1:3">
      <c r="A11" s="4" t="s">
        <v>73</v>
      </c>
      <c r="B11" s="5" t="n">
        <v>9703</v>
      </c>
      <c r="C11" s="5" t="n">
        <v>13291</v>
      </c>
    </row>
    <row r="12" spans="1:3">
      <c r="A12" s="4" t="s">
        <v>74</v>
      </c>
      <c r="B12" s="5" t="n">
        <v>2157</v>
      </c>
      <c r="C12" s="5" t="n">
        <v>4542</v>
      </c>
    </row>
    <row r="13" spans="1:3">
      <c r="A13" s="4" t="s">
        <v>75</v>
      </c>
      <c r="B13" s="7" t="n">
        <v>7546</v>
      </c>
      <c r="C13" s="7" t="n">
        <v>8749</v>
      </c>
    </row>
    <row r="14" spans="1:3">
      <c r="A14" s="3" t="s">
        <v>76</v>
      </c>
    </row>
    <row r="15" spans="1:3">
      <c r="A15" s="4" t="s">
        <v>77</v>
      </c>
      <c r="B15" s="8" t="n">
        <v>0.26</v>
      </c>
      <c r="C15" s="8" t="n">
        <v>0.3</v>
      </c>
    </row>
    <row r="16" spans="1:3">
      <c r="A16" s="4" t="s">
        <v>78</v>
      </c>
      <c r="B16" s="9" t="n">
        <v>0.26</v>
      </c>
      <c r="C16" s="9" t="n">
        <v>0.3</v>
      </c>
    </row>
    <row r="17" spans="1:3">
      <c r="A17" s="4" t="s">
        <v>79</v>
      </c>
      <c r="B17" s="10" t="n">
        <v>0.13</v>
      </c>
      <c r="C17" s="10" t="n">
        <v>0.115</v>
      </c>
    </row>
    <row r="18" spans="1:3">
      <c r="A18" s="3" t="s">
        <v>80</v>
      </c>
    </row>
    <row r="19" spans="1:3">
      <c r="A19" s="4" t="s">
        <v>81</v>
      </c>
      <c r="B19" s="5" t="n">
        <v>28932787</v>
      </c>
      <c r="C19" s="5" t="n">
        <v>28900702</v>
      </c>
    </row>
    <row r="20" spans="1:3">
      <c r="A20" s="4" t="s">
        <v>82</v>
      </c>
      <c r="B20" s="5" t="n">
        <v>217259</v>
      </c>
      <c r="C20" s="5" t="n">
        <v>182279</v>
      </c>
    </row>
    <row r="21" spans="1:3">
      <c r="A21" s="4" t="s">
        <v>83</v>
      </c>
      <c r="B21" s="5" t="n">
        <v>29150046</v>
      </c>
      <c r="C21" s="5" t="n">
        <v>290829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0</v>
      </c>
      <c r="B1" s="2" t="s">
        <v>1</v>
      </c>
    </row>
    <row r="2" spans="1:3">
      <c r="B2" s="2" t="s">
        <v>2</v>
      </c>
      <c r="C2" s="2" t="s">
        <v>64</v>
      </c>
    </row>
    <row r="3" spans="1:3">
      <c r="A3" s="3" t="s">
        <v>231</v>
      </c>
    </row>
    <row r="4" spans="1:3">
      <c r="A4" s="4" t="s">
        <v>70</v>
      </c>
      <c r="B4" s="7" t="n">
        <v>9974</v>
      </c>
      <c r="C4" s="7" t="n">
        <v>13565</v>
      </c>
    </row>
    <row r="5" spans="1:3">
      <c r="A5" s="4" t="s">
        <v>232</v>
      </c>
    </row>
    <row r="6" spans="1:3">
      <c r="A6" s="3" t="s">
        <v>231</v>
      </c>
    </row>
    <row r="7" spans="1:3">
      <c r="A7" s="4" t="s">
        <v>70</v>
      </c>
      <c r="B7" s="7" t="n">
        <v>-19</v>
      </c>
      <c r="C7" s="5" t="n">
        <v>100</v>
      </c>
    </row>
    <row r="8" spans="1:3">
      <c r="A8" s="4" t="s">
        <v>233</v>
      </c>
      <c r="C8" s="7" t="n">
        <v>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3</v>
      </c>
    </row>
    <row r="3" spans="1:3">
      <c r="A3" s="3" t="s">
        <v>231</v>
      </c>
    </row>
    <row r="4" spans="1:3">
      <c r="A4" s="4" t="s">
        <v>235</v>
      </c>
      <c r="B4" s="7" t="n">
        <v>300</v>
      </c>
    </row>
    <row r="5" spans="1:3">
      <c r="A5" s="4" t="s">
        <v>236</v>
      </c>
    </row>
    <row r="6" spans="1:3">
      <c r="A6" s="3" t="s">
        <v>231</v>
      </c>
    </row>
    <row r="7" spans="1:3">
      <c r="A7" s="4" t="s">
        <v>237</v>
      </c>
      <c r="C7" s="7" t="n">
        <v>100</v>
      </c>
    </row>
    <row r="8" spans="1:3">
      <c r="A8" s="4" t="s">
        <v>238</v>
      </c>
    </row>
    <row r="9" spans="1:3">
      <c r="A9" s="3" t="s">
        <v>231</v>
      </c>
    </row>
    <row r="10" spans="1:3">
      <c r="A10" s="4" t="s">
        <v>239</v>
      </c>
      <c r="B10" s="7" t="n">
        <v>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240</v>
      </c>
      <c r="B1" s="2" t="s">
        <v>1</v>
      </c>
    </row>
    <row r="2" spans="1:2">
      <c r="B2" s="2" t="s">
        <v>241</v>
      </c>
    </row>
    <row r="3" spans="1:2">
      <c r="A3" s="3" t="s">
        <v>242</v>
      </c>
    </row>
    <row r="4" spans="1:2">
      <c r="A4" s="4" t="s">
        <v>239</v>
      </c>
      <c r="B4" s="7" t="n">
        <v>105041</v>
      </c>
    </row>
    <row r="5" spans="1:2">
      <c r="A5" s="4" t="s">
        <v>243</v>
      </c>
    </row>
    <row r="6" spans="1:2">
      <c r="A6" s="3" t="s">
        <v>242</v>
      </c>
    </row>
    <row r="7" spans="1:2">
      <c r="A7" s="4" t="s">
        <v>239</v>
      </c>
      <c r="B7" s="5" t="n">
        <v>91153</v>
      </c>
    </row>
    <row r="8" spans="1:2">
      <c r="A8" s="4" t="s">
        <v>244</v>
      </c>
    </row>
    <row r="9" spans="1:2">
      <c r="A9" s="3" t="s">
        <v>242</v>
      </c>
    </row>
    <row r="10" spans="1:2">
      <c r="A10" s="4" t="s">
        <v>239</v>
      </c>
      <c r="B10" s="5" t="n">
        <v>1700</v>
      </c>
    </row>
    <row r="11" spans="1:2">
      <c r="A11" s="4" t="s">
        <v>245</v>
      </c>
    </row>
    <row r="12" spans="1:2">
      <c r="A12" s="3" t="s">
        <v>242</v>
      </c>
    </row>
    <row r="13" spans="1:2">
      <c r="A13" s="4" t="s">
        <v>239</v>
      </c>
      <c r="B13" s="5" t="n">
        <v>3260</v>
      </c>
    </row>
    <row r="14" spans="1:2">
      <c r="A14" s="4" t="s">
        <v>246</v>
      </c>
    </row>
    <row r="15" spans="1:2">
      <c r="A15" s="3" t="s">
        <v>242</v>
      </c>
    </row>
    <row r="16" spans="1:2">
      <c r="A16" s="4" t="s">
        <v>239</v>
      </c>
      <c r="B16" s="5" t="n">
        <v>5047</v>
      </c>
    </row>
    <row r="17" spans="1:2">
      <c r="A17" s="4" t="s">
        <v>247</v>
      </c>
    </row>
    <row r="18" spans="1:2">
      <c r="A18" s="3" t="s">
        <v>242</v>
      </c>
    </row>
    <row r="19" spans="1:2">
      <c r="A19" s="4" t="s">
        <v>239</v>
      </c>
      <c r="B19" s="5" t="n">
        <v>623</v>
      </c>
    </row>
    <row r="20" spans="1:2">
      <c r="A20" s="4" t="s">
        <v>248</v>
      </c>
    </row>
    <row r="21" spans="1:2">
      <c r="A21" s="3" t="s">
        <v>242</v>
      </c>
    </row>
    <row r="22" spans="1:2">
      <c r="A22" s="4" t="s">
        <v>239</v>
      </c>
      <c r="B22" s="5" t="n">
        <v>2152</v>
      </c>
    </row>
    <row r="23" spans="1:2">
      <c r="A23" s="4" t="s">
        <v>249</v>
      </c>
    </row>
    <row r="24" spans="1:2">
      <c r="A24" s="3" t="s">
        <v>242</v>
      </c>
    </row>
    <row r="25" spans="1:2">
      <c r="A25" s="4" t="s">
        <v>239</v>
      </c>
      <c r="B25" s="5" t="n">
        <v>1106</v>
      </c>
    </row>
    <row r="26" spans="1:2">
      <c r="A26" s="4" t="s">
        <v>250</v>
      </c>
    </row>
    <row r="27" spans="1:2">
      <c r="A27" s="3" t="s">
        <v>242</v>
      </c>
    </row>
    <row r="28" spans="1:2">
      <c r="A28" s="4" t="s">
        <v>239</v>
      </c>
      <c r="B28" s="5" t="n">
        <v>2687</v>
      </c>
    </row>
    <row r="29" spans="1:2">
      <c r="A29" s="4" t="s">
        <v>251</v>
      </c>
    </row>
    <row r="30" spans="1:2">
      <c r="A30" s="3" t="s">
        <v>242</v>
      </c>
    </row>
    <row r="31" spans="1:2">
      <c r="A31" s="4" t="s">
        <v>239</v>
      </c>
      <c r="B31" s="7" t="n">
        <v>102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148</v>
      </c>
    </row>
    <row r="3" spans="1:3">
      <c r="A3" s="4" t="s">
        <v>26</v>
      </c>
      <c r="B3" s="7" t="n">
        <v>63372</v>
      </c>
      <c r="C3" s="7" t="n">
        <v>58210</v>
      </c>
    </row>
    <row r="4" spans="1:3">
      <c r="A4" s="4" t="s">
        <v>253</v>
      </c>
      <c r="B4" s="7" t="n">
        <v>10620</v>
      </c>
      <c r="C4" s="7" t="n">
        <v>96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4" t="s">
        <v>251</v>
      </c>
    </row>
    <row r="4" spans="1:2">
      <c r="A4" s="3" t="s">
        <v>255</v>
      </c>
    </row>
    <row r="5" spans="1:2">
      <c r="A5" s="4" t="s">
        <v>256</v>
      </c>
      <c r="B5" s="4" t="s">
        <v>257</v>
      </c>
    </row>
    <row r="6" spans="1:2">
      <c r="A6" s="4" t="s">
        <v>250</v>
      </c>
    </row>
    <row r="7" spans="1:2">
      <c r="A7" s="3" t="s">
        <v>255</v>
      </c>
    </row>
    <row r="8" spans="1:2">
      <c r="A8" s="4" t="s">
        <v>256</v>
      </c>
      <c r="B8"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41</v>
      </c>
    </row>
    <row r="3" spans="1:2">
      <c r="A3" s="4" t="s">
        <v>260</v>
      </c>
    </row>
    <row r="4" spans="1:2">
      <c r="A4" s="3" t="s">
        <v>255</v>
      </c>
    </row>
    <row r="5" spans="1:2">
      <c r="A5" s="4" t="s">
        <v>261</v>
      </c>
      <c r="B5" s="11" t="n">
        <v>1.4</v>
      </c>
    </row>
    <row r="6" spans="1:2">
      <c r="A6" s="4" t="s">
        <v>262</v>
      </c>
      <c r="B6" s="4" t="s">
        <v>263</v>
      </c>
    </row>
    <row r="7" spans="1:2">
      <c r="A7" s="4" t="s">
        <v>264</v>
      </c>
    </row>
    <row r="8" spans="1:2">
      <c r="A8" s="3" t="s">
        <v>255</v>
      </c>
    </row>
    <row r="9" spans="1:2">
      <c r="A9" s="4" t="s">
        <v>261</v>
      </c>
      <c r="B9" s="11" t="n">
        <v>8.6</v>
      </c>
    </row>
    <row r="10" spans="1:2">
      <c r="A10" s="4" t="s">
        <v>262</v>
      </c>
      <c r="B10"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4</v>
      </c>
    </row>
    <row r="3" spans="1:3">
      <c r="A3" s="3" t="s">
        <v>85</v>
      </c>
    </row>
    <row r="4" spans="1:3">
      <c r="A4" s="4" t="s">
        <v>75</v>
      </c>
      <c r="B4" s="7" t="n">
        <v>7546</v>
      </c>
      <c r="C4" s="7" t="n">
        <v>8749</v>
      </c>
    </row>
    <row r="5" spans="1:3">
      <c r="A5" s="3" t="s">
        <v>86</v>
      </c>
    </row>
    <row r="6" spans="1:3">
      <c r="A6" s="4" t="s">
        <v>87</v>
      </c>
      <c r="B6" s="5" t="n">
        <v>421</v>
      </c>
      <c r="C6" s="5" t="n">
        <v>291</v>
      </c>
    </row>
    <row r="7" spans="1:3">
      <c r="A7" s="4" t="s">
        <v>88</v>
      </c>
      <c r="B7" s="5" t="n">
        <v>61</v>
      </c>
      <c r="C7" s="5" t="n">
        <v>83</v>
      </c>
    </row>
    <row r="8" spans="1:3">
      <c r="A8" s="4" t="s">
        <v>89</v>
      </c>
      <c r="B8" s="7" t="n">
        <v>8028</v>
      </c>
      <c r="C8" s="7" t="n">
        <v>91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0</v>
      </c>
      <c r="B1" s="2" t="s">
        <v>1</v>
      </c>
    </row>
    <row r="2" spans="1:3">
      <c r="B2" s="2" t="s">
        <v>2</v>
      </c>
      <c r="C2" s="2" t="s">
        <v>64</v>
      </c>
    </row>
    <row r="3" spans="1:3">
      <c r="A3" s="3" t="s">
        <v>91</v>
      </c>
    </row>
    <row r="4" spans="1:3">
      <c r="A4" s="4" t="s">
        <v>75</v>
      </c>
      <c r="B4" s="7" t="n">
        <v>7546</v>
      </c>
      <c r="C4" s="7" t="n">
        <v>8749</v>
      </c>
    </row>
    <row r="5" spans="1:3">
      <c r="A5" s="3" t="s">
        <v>92</v>
      </c>
    </row>
    <row r="6" spans="1:3">
      <c r="A6" s="4" t="s">
        <v>93</v>
      </c>
      <c r="B6" s="5" t="n">
        <v>3175</v>
      </c>
      <c r="C6" s="5" t="n">
        <v>2918</v>
      </c>
    </row>
    <row r="7" spans="1:3">
      <c r="A7" s="4" t="s">
        <v>94</v>
      </c>
      <c r="B7" s="5" t="n">
        <v>3537</v>
      </c>
      <c r="C7" s="5" t="n">
        <v>2945</v>
      </c>
    </row>
    <row r="8" spans="1:3">
      <c r="A8" s="4" t="s">
        <v>39</v>
      </c>
      <c r="B8" s="5" t="n">
        <v>1</v>
      </c>
      <c r="C8" s="5" t="n">
        <v>-12</v>
      </c>
    </row>
    <row r="9" spans="1:3">
      <c r="A9" s="4" t="s">
        <v>95</v>
      </c>
      <c r="B9" s="5" t="n">
        <v>94</v>
      </c>
      <c r="C9" s="5" t="n">
        <v>115</v>
      </c>
    </row>
    <row r="10" spans="1:3">
      <c r="A10" s="4" t="s">
        <v>96</v>
      </c>
      <c r="B10" s="5" t="n">
        <v>471</v>
      </c>
      <c r="C10" s="5" t="n">
        <v>366</v>
      </c>
    </row>
    <row r="11" spans="1:3">
      <c r="A11" s="3" t="s">
        <v>97</v>
      </c>
    </row>
    <row r="12" spans="1:3">
      <c r="A12" s="4" t="s">
        <v>26</v>
      </c>
      <c r="B12" s="5" t="n">
        <v>-4919</v>
      </c>
      <c r="C12" s="5" t="n">
        <v>-5958</v>
      </c>
    </row>
    <row r="13" spans="1:3">
      <c r="A13" s="4" t="s">
        <v>98</v>
      </c>
      <c r="B13" s="5" t="n">
        <v>265</v>
      </c>
      <c r="C13" s="5" t="n">
        <v>7423</v>
      </c>
    </row>
    <row r="14" spans="1:3">
      <c r="A14" s="4" t="s">
        <v>99</v>
      </c>
      <c r="B14" s="5" t="n">
        <v>-1586</v>
      </c>
      <c r="C14" s="5" t="n">
        <v>-2819</v>
      </c>
    </row>
    <row r="15" spans="1:3">
      <c r="A15" s="4" t="s">
        <v>100</v>
      </c>
      <c r="B15" s="5" t="n">
        <v>-1809</v>
      </c>
      <c r="C15" s="5" t="n">
        <v>-1319</v>
      </c>
    </row>
    <row r="16" spans="1:3">
      <c r="A16" s="4" t="s">
        <v>101</v>
      </c>
      <c r="B16" s="5" t="n">
        <v>-771</v>
      </c>
      <c r="C16" s="5" t="n">
        <v>3659</v>
      </c>
    </row>
    <row r="17" spans="1:3">
      <c r="A17" s="4" t="s">
        <v>102</v>
      </c>
      <c r="B17" s="5" t="n">
        <v>6775</v>
      </c>
      <c r="C17" s="5" t="n">
        <v>12408</v>
      </c>
    </row>
    <row r="18" spans="1:3">
      <c r="A18" s="3" t="s">
        <v>103</v>
      </c>
    </row>
    <row r="19" spans="1:3">
      <c r="A19" s="4" t="s">
        <v>104</v>
      </c>
      <c r="B19" s="5" t="n">
        <v>-3043</v>
      </c>
      <c r="C19" s="5" t="n">
        <v>-3806</v>
      </c>
    </row>
    <row r="20" spans="1:3">
      <c r="A20" s="4" t="s">
        <v>105</v>
      </c>
      <c r="B20" s="5" t="n">
        <v>0</v>
      </c>
      <c r="C20" s="5" t="n">
        <v>-200</v>
      </c>
    </row>
    <row r="21" spans="1:3">
      <c r="A21" s="4" t="s">
        <v>106</v>
      </c>
      <c r="B21" s="5" t="n">
        <v>-3043</v>
      </c>
      <c r="C21" s="5" t="n">
        <v>-4006</v>
      </c>
    </row>
    <row r="22" spans="1:3">
      <c r="A22" s="3" t="s">
        <v>107</v>
      </c>
    </row>
    <row r="23" spans="1:3">
      <c r="A23" s="4" t="s">
        <v>108</v>
      </c>
      <c r="B23" s="5" t="n">
        <v>3500</v>
      </c>
      <c r="C23" s="5" t="n">
        <v>126</v>
      </c>
    </row>
    <row r="24" spans="1:3">
      <c r="A24" s="4" t="s">
        <v>109</v>
      </c>
      <c r="B24" s="5" t="n">
        <v>-3770</v>
      </c>
      <c r="C24" s="5" t="n">
        <v>-3336</v>
      </c>
    </row>
    <row r="25" spans="1:3">
      <c r="A25" s="4" t="s">
        <v>110</v>
      </c>
      <c r="B25" s="5" t="n">
        <v>231</v>
      </c>
      <c r="C25" s="5" t="n">
        <v>654</v>
      </c>
    </row>
    <row r="26" spans="1:3">
      <c r="A26" s="4" t="s">
        <v>111</v>
      </c>
      <c r="B26" s="5" t="n">
        <v>-1619</v>
      </c>
      <c r="C26" s="5" t="n">
        <v>-2242</v>
      </c>
    </row>
    <row r="27" spans="1:3">
      <c r="A27" s="4" t="s">
        <v>112</v>
      </c>
      <c r="B27" s="5" t="n">
        <v>65</v>
      </c>
      <c r="C27" s="5" t="n">
        <v>89</v>
      </c>
    </row>
    <row r="28" spans="1:3">
      <c r="A28" s="4" t="s">
        <v>113</v>
      </c>
      <c r="B28" s="5" t="n">
        <v>-1593</v>
      </c>
      <c r="C28" s="5" t="n">
        <v>-4709</v>
      </c>
    </row>
    <row r="29" spans="1:3">
      <c r="A29" s="4" t="s">
        <v>114</v>
      </c>
      <c r="B29" s="5" t="n">
        <v>229</v>
      </c>
      <c r="C29" s="5" t="n">
        <v>280</v>
      </c>
    </row>
    <row r="30" spans="1:3">
      <c r="A30" s="4" t="s">
        <v>115</v>
      </c>
      <c r="B30" s="5" t="n">
        <v>2368</v>
      </c>
      <c r="C30" s="5" t="n">
        <v>3973</v>
      </c>
    </row>
    <row r="31" spans="1:3">
      <c r="A31" s="4" t="s">
        <v>116</v>
      </c>
      <c r="B31" s="5" t="n">
        <v>11164</v>
      </c>
      <c r="C31" s="5" t="n">
        <v>7338</v>
      </c>
    </row>
    <row r="32" spans="1:3">
      <c r="A32" s="4" t="s">
        <v>117</v>
      </c>
      <c r="B32" s="7" t="n">
        <v>13532</v>
      </c>
      <c r="C32" s="7" t="n">
        <v>11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15:25Z</dcterms:created>
  <dcterms:modified xmlns:dcterms="http://purl.org/dc/terms/" xmlns:xsi="http://www.w3.org/2001/XMLSchema-instance" xsi:type="dcterms:W3CDTF">2018-04-24T17:15:25Z</dcterms:modified>
</cp:coreProperties>
</file>